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Advantage Global Fund, Inc.</t>
        </is>
      </c>
    </row>
    <row r="7">
      <c r="A7" s="4" t="inlineStr">
        <is>
          <t>Entity Central Index Key</t>
        </is>
      </c>
      <c r="B7" s="4" t="inlineStr">
        <is>
          <t>00009224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Advantage Global Fund, Inc.</t>
        </is>
      </c>
    </row>
    <row r="7">
      <c r="A7" s="4" t="inlineStr">
        <is>
          <t>Entity Central Index Key</t>
        </is>
      </c>
      <c r="B7" s="4" t="inlineStr">
        <is>
          <t>00009224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743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Advantage Global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G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Advantage Global Fund, Inc. (the “Fund”) 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71 % (a)
​ (a) Annualized.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1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4.72 % 18.93 % 10.41 % 8.73 %
MSCI All Country World Index 5.56 17.49 10.06 9.23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372694174</v>
      </c>
    </row>
    <row r="28">
      <c r="A28" s="4" t="inlineStr">
        <is>
          <t>Holdings Count | Holding</t>
        </is>
      </c>
      <c r="B28" s="7" t="n">
        <v>206</v>
      </c>
    </row>
    <row r="29">
      <c r="A29" s="4" t="inlineStr">
        <is>
          <t>Investment Company Portfolio Turnover</t>
        </is>
      </c>
      <c r="B29" s="8" t="n">
        <v>0.8100000000000001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206
Portfolio Turnover Rate 81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December 31, 2024)
Geographic allocation
Country/Geographic Region Percent of
United States 70.9 %
Japan 4.2 %
Switzerland 4.0 %
Canada 2.4 %
China 2.2 %
United Kingdom 2.2 %
France 2.0 %
Taiwan 2.0 %
India 1.4 %
South Korea 1.4 %
Other # 7.2 %
Other Assets Less Liabilities 0.1 %
Ten largest holdings
Security (a) Percent of
Apple, Inc. 5.9 %
NVIDIA Corp. 5.4 %
Microsoft Corp. 5.0 %
Amazon.com, Inc. 2.3 %
Bank of America Corp. 1.9 %
Morgan Stanley 1.7 %
Shell PLC 1.7 %
CME Group, Inc., Class A 1.6 %
Trane Technologies PLC 1.5 %
Citigroup, Inc. 1.5 %
(a) Excludes short-term securities.
​ # Ten largest countries/geographic regions are presented. Additional countries/geographic region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
Security (a) Percent of
Apple, Inc. 5.9 %
NVIDIA Corp. 5.4 %
Microsoft Corp. 5.0 %
Amazon.com, Inc. 2.3 %
Bank of America Corp. 1.9 %
Morgan Stanley 1.7 %
Shell PLC 1.7 %
CME Group, Inc., Class A 1.6 %
Trane Technologies PLC 1.5 %
Citigroup, Inc. 1.5 %</t>
        </is>
      </c>
    </row>
    <row r="33">
      <c r="A33" s="4" t="inlineStr">
        <is>
          <t>C000007429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Advantage Global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GC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Advantage Global Fund, Inc. (the “Fund”) for the period of July 1, 2024 to Decem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0.96 % (a)
​ (a) Annualized.</t>
        </is>
      </c>
    </row>
    <row r="44">
      <c r="A44" s="4" t="inlineStr">
        <is>
          <t>Expenses Paid, Amount</t>
        </is>
      </c>
      <c r="B44" s="5" t="n">
        <v>50</v>
      </c>
    </row>
    <row r="45">
      <c r="A45" s="4" t="inlineStr">
        <is>
          <t>Expense Ratio, Percent</t>
        </is>
      </c>
      <c r="B45" s="6" t="n">
        <v>0.009599999999999999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4.58 % 18.61 % 10.12 % 8.43 %
Investor A Shares (with sales charge) (0.91 ) 12.38 8.94 7.84
MSCI All Country World Index 5.56 17.49 10.06 9.23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372694174</v>
      </c>
    </row>
    <row r="51">
      <c r="A51" s="4" t="inlineStr">
        <is>
          <t>Holdings Count | Holding</t>
        </is>
      </c>
      <c r="B51" s="7" t="n">
        <v>206</v>
      </c>
    </row>
    <row r="52">
      <c r="A52" s="4" t="inlineStr">
        <is>
          <t>Investment Company Portfolio Turnover</t>
        </is>
      </c>
      <c r="B52" s="8" t="n">
        <v>0.8100000000000001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206
Portfolio Turnover Rate 81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December 31, 2024)
Geographic allocation
Country/Geographic Region Percent of
United States 70.9 %
Japan 4.2 %
Switzerland 4.0 %
Canada 2.4 %
China 2.2 %
United Kingdom 2.2 %
France 2.0 %
Taiwan 2.0 %
India 1.4 %
South Korea 1.4 %
Other # 7.2 %
Other Assets Less Liabilities 0.1 %
Ten largest holdings
Security (a) Percent of
Apple, Inc. 5.9 %
NVIDIA Corp. 5.4 %
Microsoft Corp. 5.0 %
Amazon.com, Inc. 2.3 %
Bank of America Corp. 1.9 %
Morgan Stanley 1.7 %
Shell PLC 1.7 %
CME Group, Inc., Class A 1.6 %
Trane Technologies PLC 1.5 %
Citigroup, Inc. 1.5 %
​ (a) Excludes short-term securities.
​ # Ten largest countries/geographic regions are presented. Additional countries/geographic regions are found in Other.</t>
        </is>
      </c>
    </row>
    <row r="55">
      <c r="A55" s="4" t="inlineStr">
        <is>
          <t>Largest Holdings [Text Block]</t>
        </is>
      </c>
      <c r="B55" s="4" t="inlineStr">
        <is>
          <t>Ten largest holdings
Security (a) Percent of
Apple, Inc. 5.9 %
NVIDIA Corp. 5.4 %
Microsoft Corp. 5.0 %
Amazon.com, Inc. 2.3 %
Bank of America Corp. 1.9 %
Morgan Stanley 1.7 %
Shell PLC 1.7 %
CME Group, Inc., Class A 1.6 %
Trane Technologies PLC 1.5 %
Citigroup, Inc. 1.5 %</t>
        </is>
      </c>
    </row>
    <row r="56">
      <c r="A56" s="4" t="inlineStr">
        <is>
          <t>C000007431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Advantage Global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GC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Advantage Global Fund, Inc. (the “Fund”) for the period of July 1, 2024 to Decem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C Shares $ 1.71 % (a)
​ (a) Annualized.</t>
        </is>
      </c>
    </row>
    <row r="67">
      <c r="A67" s="4" t="inlineStr">
        <is>
          <t>Expenses Paid, Amount</t>
        </is>
      </c>
      <c r="B67" s="5" t="n">
        <v>88</v>
      </c>
    </row>
    <row r="68">
      <c r="A68" s="4" t="inlineStr">
        <is>
          <t>Expense Ratio, Percent</t>
        </is>
      </c>
      <c r="B68" s="6" t="n">
        <v>0.0171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C Shares 4.24 % 17.75 % 9.31 % 7.77 %
Investor C Shares (with sales charge) 3.36 16.76 9.31 7.77
MSCI All Country World Index 5.56 17.49 10.06 9.23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372694174</v>
      </c>
    </row>
    <row r="74">
      <c r="A74" s="4" t="inlineStr">
        <is>
          <t>Holdings Count | Holding</t>
        </is>
      </c>
      <c r="B74" s="7" t="n">
        <v>206</v>
      </c>
    </row>
    <row r="75">
      <c r="A75" s="4" t="inlineStr">
        <is>
          <t>Investment Company Portfolio Turnover</t>
        </is>
      </c>
      <c r="B75" s="8" t="n">
        <v>0.8100000000000001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206
Portfolio Turnover Rate 81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December 31, 2024)
Geographic allocation
Country/Geographic Region Percent of
United States 70.9 %
Japan 4.2 %
Switzerland 4.0 %
Canada 2.4 %
China 2.2 %
United Kingdom 2.2 %
France 2.0 %
Taiwan 2.0 %
India 1.4 %
South Korea 1.4 %
Other # 7.2 %
Other Assets Less Liabilities 0.1 %
Ten largest holdings
Security (a) Percent of
Apple, Inc. 5.9 %
NVIDIA Corp. 5.4 %
Microsoft Corp. 5.0 %
Amazon.com, Inc. 2.3 %
Bank of America Corp. 1.9 %
Morgan Stanley 1.7 %
Shell PLC 1.7 %
CME Group, Inc., Class A 1.6 %
Trane Technologies PLC 1.5 %
Citigroup, Inc. 1.5 %
​ (a) Excludes short-term securities.
​ # Ten largest countries/geographic regions are presented. Additional countries/geographic regions are found in Other.</t>
        </is>
      </c>
    </row>
    <row r="78">
      <c r="A78" s="4" t="inlineStr">
        <is>
          <t>Largest Holdings [Text Block]</t>
        </is>
      </c>
      <c r="B78" s="4" t="inlineStr">
        <is>
          <t>Ten largest holdings
Security (a) Percent of
Apple, Inc. 5.9 %
NVIDIA Corp. 5.4 %
Microsoft Corp. 5.0 %
Amazon.com, Inc. 2.3 %
Bank of America Corp. 1.9 %
Morgan Stanley 1.7 %
Shell PLC 1.7 %
CME Group, Inc., Class A 1.6 %
Trane Technologies PLC 1.5 %
Citigroup, Inc. 1.5 %</t>
        </is>
      </c>
    </row>
    <row r="79">
      <c r="A79" s="4" t="inlineStr">
        <is>
          <t>C000199761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Advantage Global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GC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Advantage Global Fund, Inc. (the “Fund”) for the period of July 1, 2024 to Decem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Class K Shares $ 0.66 % (a)
​ (a) Annualized.</t>
        </is>
      </c>
    </row>
    <row r="90">
      <c r="A90" s="4" t="inlineStr">
        <is>
          <t>Expenses Paid, Amount</t>
        </is>
      </c>
      <c r="B90" s="5" t="n">
        <v>34</v>
      </c>
    </row>
    <row r="91">
      <c r="A91" s="4" t="inlineStr">
        <is>
          <t>Expense Ratio, Percent</t>
        </is>
      </c>
      <c r="B91" s="6" t="n">
        <v>0.0066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Class K Shares 4.73 % 18.95 % 10.46 % 8.77 %
MSCI All Country World Index 5.56 17.49 10.06 9.23</t>
        </is>
      </c>
    </row>
    <row r="94">
      <c r="A94" s="4" t="inlineStr">
        <is>
          <t>Performance Inception Date</t>
        </is>
      </c>
      <c r="B94" s="4" t="inlineStr">
        <is>
          <t>Jan. 25,  2018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372694174</v>
      </c>
    </row>
    <row r="98">
      <c r="A98" s="4" t="inlineStr">
        <is>
          <t>Holdings Count | Holding</t>
        </is>
      </c>
      <c r="B98" s="7" t="n">
        <v>206</v>
      </c>
    </row>
    <row r="99">
      <c r="A99" s="4" t="inlineStr">
        <is>
          <t>Investment Company Portfolio Turnover</t>
        </is>
      </c>
      <c r="B99" s="8" t="n">
        <v>0.8100000000000001</v>
      </c>
    </row>
    <row r="100">
      <c r="A100" s="4" t="inlineStr">
        <is>
          <t>Additional Fund Statistics [Text Block]</t>
        </is>
      </c>
      <c r="B100" s="4" t="inlineStr">
        <is>
          <t>Key Fund statistics
Net Assets $
Number of Portfolio Holdings 206
Portfolio Turnover Rate 81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December 31, 2024)
Geographic allocation
Country/Geographic Region Percent of
United States 70.9 %
Japan 4.2 %
Switzerland 4.0 %
Canada 2.4 %
China 2.2 %
United Kingdom 2.2 %
France 2.0 %
Taiwan 2.0 %
India 1.4 %
South Korea 1.4 %
Other # 7.2 %
Other Assets Less Liabilities 0.1 %
Ten largest holdings
Security (a) Percent of
Apple, Inc. 5.9 %
NVIDIA Corp. 5.4 %
Microsoft Corp. 5.0 %
Amazon.com, Inc. 2.3 %
Bank of America Corp. 1.9 %
Morgan Stanley 1.7 %
Shell PLC 1.7 %
CME Group, Inc., Class A 1.6 %
Trane Technologies PLC 1.5 %
Citigroup, Inc. 1.5 %
​ (a) Excludes short-term securities.
​ # Ten largest countries/geographic regions are presented. Additional countries/geographic regions are found in Other.</t>
        </is>
      </c>
    </row>
    <row r="102">
      <c r="A102" s="4" t="inlineStr">
        <is>
          <t>Largest Holdings [Text Block]</t>
        </is>
      </c>
      <c r="B102" s="4" t="inlineStr">
        <is>
          <t>Ten largest holdings
Security (a) Percent of
Apple, Inc. 5.9 %
NVIDIA Corp. 5.4 %
Microsoft Corp. 5.0 %
Amazon.com, Inc. 2.3 %
Bank of America Corp. 1.9 %
Morgan Stanley 1.7 %
Shell PLC 1.7 %
CME Group, Inc., Class A 1.6 %
Trane Technologies PLC 1.5 %
Citigroup, Inc. 1.5 %</t>
        </is>
      </c>
    </row>
    <row r="103">
      <c r="A103" s="4" t="inlineStr">
        <is>
          <t>C000007433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Advantage Global Fund, Inc.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MRGS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Advantage Global Fund, Inc. (the “Fund”) for the period of July 1, 2024 to December 31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 ? (based on a hypothetical $10,000 investment)
Class name Costs of a $10,000 Costs paid as a percentage of a
Class R Shares $ 1.21 % (a)
​ (a) Annualized.</t>
        </is>
      </c>
    </row>
    <row r="114">
      <c r="A114" s="4" t="inlineStr">
        <is>
          <t>Expenses Paid, Amount</t>
        </is>
      </c>
      <c r="B114" s="5" t="n">
        <v>62</v>
      </c>
    </row>
    <row r="115">
      <c r="A115" s="4" t="inlineStr">
        <is>
          <t>Expense Ratio, Percent</t>
        </is>
      </c>
      <c r="B115" s="6" t="n">
        <v>0.0121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>Average annual total returns
6-Month 1 Year 5 Years 10 Years
Class R Shares 4.46 % 18.34 % 9.86 % 8.13 %
MSCI All Country World Index 5.56 17.49 10.06 9.23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372694174</v>
      </c>
    </row>
    <row r="121">
      <c r="A121" s="4" t="inlineStr">
        <is>
          <t>Holdings Count | Holding</t>
        </is>
      </c>
      <c r="B121" s="7" t="n">
        <v>206</v>
      </c>
    </row>
    <row r="122">
      <c r="A122" s="4" t="inlineStr">
        <is>
          <t>Investment Company Portfolio Turnover</t>
        </is>
      </c>
      <c r="B122" s="8" t="n">
        <v>0.8100000000000001</v>
      </c>
    </row>
    <row r="123">
      <c r="A123" s="4" t="inlineStr">
        <is>
          <t>Additional Fund Statistics [Text Block]</t>
        </is>
      </c>
      <c r="B123" s="4" t="inlineStr">
        <is>
          <t>Key Fund statistics
Net Assets $
Number of Portfolio Holdings 206
Portfolio Turnover Rate 81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December 31, 2024)
Geographic allocation
Country/Geographic Region Percent of
United States 70.9 %
Japan 4.2 %
Switzerland 4.0 %
Canada 2.4 %
China 2.2 %
United Kingdom 2.2 %
France 2.0 %
Taiwan 2.0 %
India 1.4 %
South Korea 1.4 %
Other # 7.2 %
Other Assets Less Liabilities 0.1 %
Ten largest holdings
Security (a) Percent of
Apple, Inc. 5.9 %
NVIDIA Corp. 5.4 %
Microsoft Corp. 5.0 %
Amazon.com, Inc. 2.3 %
Bank of America Corp. 1.9 %
Morgan Stanley 1.7 %
Shell PLC 1.7 %
CME Group, Inc., Class A 1.6 %
Trane Technologies PLC 1.5 %
Citigroup, Inc. 1.5 %
​ (a) Excludes short-term securities.
​ # Ten largest countries/geographic regions are presented. Additional countries/geographic regions are found in Other.</t>
        </is>
      </c>
    </row>
    <row r="125">
      <c r="A125" s="4" t="inlineStr">
        <is>
          <t>Largest Holdings [Text Block]</t>
        </is>
      </c>
      <c r="B125" s="4" t="inlineStr">
        <is>
          <t>Ten largest holdings
Security (a) Percent of
Apple, Inc. 5.9 %
NVIDIA Corp. 5.4 %
Microsoft Corp. 5.0 %
Amazon.com, Inc. 2.3 %
Bank of America Corp. 1.9 %
Morgan Stanley 1.7 %
Shell PLC 1.7 %
CME Group, Inc., Class A 1.6 %
Trane Technologies PLC 1.5 %
Citigroup, Inc. 1.5 %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07432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472</v>
      </c>
      <c r="C6" s="6" t="n">
        <v>0.1893</v>
      </c>
      <c r="D6" s="6" t="n">
        <v>0.1041</v>
      </c>
      <c r="E6" s="6" t="n">
        <v>0.0873</v>
      </c>
    </row>
    <row r="7">
      <c r="A7" s="4" t="inlineStr">
        <is>
          <t>C000007429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0.91%)</t>
        </is>
      </c>
      <c r="C10" s="6" t="n">
        <v>0.1238</v>
      </c>
      <c r="D10" s="6" t="n">
        <v>0.08939999999999999</v>
      </c>
      <c r="E10" s="6" t="n">
        <v>0.0784</v>
      </c>
    </row>
    <row r="11">
      <c r="A11" s="4" t="inlineStr">
        <is>
          <t>C000007429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458</v>
      </c>
      <c r="C14" s="6" t="n">
        <v>0.1861</v>
      </c>
      <c r="D14" s="6" t="n">
        <v>0.1012</v>
      </c>
      <c r="E14" s="6" t="n">
        <v>0.0843</v>
      </c>
    </row>
    <row r="15">
      <c r="A15" s="4" t="inlineStr">
        <is>
          <t>C000007431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336</v>
      </c>
      <c r="C18" s="6" t="n">
        <v>0.1676</v>
      </c>
      <c r="D18" s="6" t="n">
        <v>0.0931</v>
      </c>
      <c r="E18" s="6" t="n">
        <v>0.07770000000000001</v>
      </c>
    </row>
    <row r="19">
      <c r="A19" s="4" t="inlineStr">
        <is>
          <t>C000007431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424</v>
      </c>
      <c r="C22" s="6" t="n">
        <v>0.1775</v>
      </c>
      <c r="D22" s="6" t="n">
        <v>0.0931</v>
      </c>
      <c r="E22" s="6" t="n">
        <v>0.07770000000000001</v>
      </c>
    </row>
    <row r="23">
      <c r="A23" s="4" t="inlineStr">
        <is>
          <t>C000199761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473</v>
      </c>
      <c r="C26" s="6" t="n">
        <v>0.1895</v>
      </c>
      <c r="D26" s="6" t="n">
        <v>0.1046</v>
      </c>
      <c r="E26" s="6" t="n">
        <v>0.0877</v>
      </c>
    </row>
    <row r="27">
      <c r="A27" s="4" t="inlineStr">
        <is>
          <t>C000007433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446</v>
      </c>
      <c r="C30" s="6" t="n">
        <v>0.1834</v>
      </c>
      <c r="D30" s="6" t="n">
        <v>0.09859999999999999</v>
      </c>
      <c r="E30" s="6" t="n">
        <v>0.0813</v>
      </c>
    </row>
    <row r="31">
      <c r="A31" s="4" t="inlineStr">
        <is>
          <t>MSCI All Country Worl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ll Country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556</v>
      </c>
      <c r="C34" s="6" t="n">
        <v>0.1749</v>
      </c>
      <c r="D34" s="6" t="n">
        <v>0.1006</v>
      </c>
      <c r="E34" s="6" t="n">
        <v>0.0922999999999999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7432 [Member] | Apple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9</v>
      </c>
      <c r="C4" s="4" t="inlineStr">
        <is>
          <t>[1]</t>
        </is>
      </c>
    </row>
    <row r="5">
      <c r="A5" s="4" t="inlineStr">
        <is>
          <t>C000007432 [Member] | NVIDIA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4</v>
      </c>
      <c r="C7" s="4" t="inlineStr">
        <is>
          <t>[1]</t>
        </is>
      </c>
    </row>
    <row r="8">
      <c r="A8" s="4" t="inlineStr">
        <is>
          <t>C000007432 [Member] | Microsoft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  <c r="C10" s="4" t="inlineStr">
        <is>
          <t>[1]</t>
        </is>
      </c>
    </row>
    <row r="11">
      <c r="A11" s="4" t="inlineStr">
        <is>
          <t>C000007432 [Member] | Amazon com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  <c r="C13" s="4" t="inlineStr">
        <is>
          <t>[1]</t>
        </is>
      </c>
    </row>
    <row r="14">
      <c r="A14" s="4" t="inlineStr">
        <is>
          <t>C000007432 [Member] | Bank of America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  <c r="C16" s="4" t="inlineStr">
        <is>
          <t>[1]</t>
        </is>
      </c>
    </row>
    <row r="17">
      <c r="A17" s="4" t="inlineStr">
        <is>
          <t>C000007432 [Member] | Morgan Stanle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  <c r="C19" s="4" t="inlineStr">
        <is>
          <t>[1]</t>
        </is>
      </c>
    </row>
    <row r="20">
      <c r="A20" s="4" t="inlineStr">
        <is>
          <t>C000007432 [Member] | Shell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  <c r="C22" s="4" t="inlineStr">
        <is>
          <t>[1]</t>
        </is>
      </c>
    </row>
    <row r="23">
      <c r="A23" s="4" t="inlineStr">
        <is>
          <t>C000007432 [Member] | CME Group Inc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  <c r="C25" s="4" t="inlineStr">
        <is>
          <t>[1]</t>
        </is>
      </c>
    </row>
    <row r="26">
      <c r="A26" s="4" t="inlineStr">
        <is>
          <t>C000007432 [Member] | Trane Technologies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  <c r="C28" s="4" t="inlineStr">
        <is>
          <t>[1]</t>
        </is>
      </c>
    </row>
    <row r="29">
      <c r="A29" s="4" t="inlineStr">
        <is>
          <t>C000007432 [Member] | Citigroup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  <c r="C31" s="4" t="inlineStr">
        <is>
          <t>[1]</t>
        </is>
      </c>
    </row>
    <row r="32">
      <c r="A32" s="4" t="inlineStr">
        <is>
          <t>C000007432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199999999999999</v>
      </c>
      <c r="C34" s="4" t="inlineStr">
        <is>
          <t>[2]</t>
        </is>
      </c>
    </row>
    <row r="35">
      <c r="A35" s="4" t="inlineStr">
        <is>
          <t>C000007432 [Member] | CANAD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4</v>
      </c>
    </row>
    <row r="38">
      <c r="A38" s="4" t="inlineStr">
        <is>
          <t>C000007432 [Member] | SWITZER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4</v>
      </c>
    </row>
    <row r="41">
      <c r="A41" s="4" t="inlineStr">
        <is>
          <t>C000007432 [Member] | CHIN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007432 [Member] | FRANC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07432 [Member] | 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2</v>
      </c>
    </row>
    <row r="50">
      <c r="A50" s="4" t="inlineStr">
        <is>
          <t>C000007432 [Member] | INDI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C000007432 [Member] | JAP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2</v>
      </c>
    </row>
    <row r="56">
      <c r="A56" s="4" t="inlineStr">
        <is>
          <t>C000007432 [Member] | KOREA, REPUBLIC O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4</v>
      </c>
    </row>
    <row r="59">
      <c r="A59" s="4" t="inlineStr">
        <is>
          <t>C000007432 [Member] | TAIW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07432 [Member] | 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709</v>
      </c>
    </row>
    <row r="65">
      <c r="A65" s="4" t="inlineStr">
        <is>
          <t>C000007432 [Member] |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  <row r="68">
      <c r="A68" s="4" t="inlineStr">
        <is>
          <t>C000007429 [Member] | Apple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9</v>
      </c>
      <c r="C70" s="4" t="inlineStr">
        <is>
          <t>[3]</t>
        </is>
      </c>
    </row>
    <row r="71">
      <c r="A71" s="4" t="inlineStr">
        <is>
          <t>C000007429 [Member] | NVIDIA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4</v>
      </c>
      <c r="C73" s="4" t="inlineStr">
        <is>
          <t>[3]</t>
        </is>
      </c>
    </row>
    <row r="74">
      <c r="A74" s="4" t="inlineStr">
        <is>
          <t>C000007429 [Member] | Microsoft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</v>
      </c>
      <c r="C76" s="4" t="inlineStr">
        <is>
          <t>[3]</t>
        </is>
      </c>
    </row>
    <row r="77">
      <c r="A77" s="4" t="inlineStr">
        <is>
          <t>C000007429 [Member] | Amazon com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3</v>
      </c>
      <c r="C79" s="4" t="inlineStr">
        <is>
          <t>[3]</t>
        </is>
      </c>
    </row>
    <row r="80">
      <c r="A80" s="4" t="inlineStr">
        <is>
          <t>C000007429 [Member] | Bank of America 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9</v>
      </c>
      <c r="C82" s="4" t="inlineStr">
        <is>
          <t>[3]</t>
        </is>
      </c>
    </row>
    <row r="83">
      <c r="A83" s="4" t="inlineStr">
        <is>
          <t>C000007429 [Member] | Morgan Stanle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</v>
      </c>
      <c r="C85" s="4" t="inlineStr">
        <is>
          <t>[3]</t>
        </is>
      </c>
    </row>
    <row r="86">
      <c r="A86" s="4" t="inlineStr">
        <is>
          <t>C000007429 [Member] | Shell PL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  <c r="C88" s="4" t="inlineStr">
        <is>
          <t>[3]</t>
        </is>
      </c>
    </row>
    <row r="89">
      <c r="A89" s="4" t="inlineStr">
        <is>
          <t>C000007429 [Member] | CME Group Inc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  <c r="C91" s="4" t="inlineStr">
        <is>
          <t>[3]</t>
        </is>
      </c>
    </row>
    <row r="92">
      <c r="A92" s="4" t="inlineStr">
        <is>
          <t>C000007429 [Member] | Trane Technologies PL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  <c r="C94" s="4" t="inlineStr">
        <is>
          <t>[3]</t>
        </is>
      </c>
    </row>
    <row r="95">
      <c r="A95" s="4" t="inlineStr">
        <is>
          <t>C000007429 [Member] | Citigroup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5</v>
      </c>
      <c r="C97" s="4" t="inlineStr">
        <is>
          <t>[3]</t>
        </is>
      </c>
    </row>
    <row r="98">
      <c r="A98" s="4" t="inlineStr">
        <is>
          <t>C000007429 [Member] |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199999999999999</v>
      </c>
      <c r="C100" s="4" t="inlineStr">
        <is>
          <t>[4]</t>
        </is>
      </c>
    </row>
    <row r="101">
      <c r="A101" s="4" t="inlineStr">
        <is>
          <t>C000007429 [Member] | CANAD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4</v>
      </c>
    </row>
    <row r="104">
      <c r="A104" s="4" t="inlineStr">
        <is>
          <t>C000007429 [Member] | SWITZERLA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4</v>
      </c>
    </row>
    <row r="107">
      <c r="A107" s="4" t="inlineStr">
        <is>
          <t>C000007429 [Member] | CHIN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007429 [Member] | FRANC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2</v>
      </c>
    </row>
    <row r="113">
      <c r="A113" s="4" t="inlineStr">
        <is>
          <t>C000007429 [Member] | UNITED KINGDOM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2</v>
      </c>
    </row>
    <row r="116">
      <c r="A116" s="4" t="inlineStr">
        <is>
          <t>C000007429 [Member] | IND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4</v>
      </c>
    </row>
    <row r="119">
      <c r="A119" s="4" t="inlineStr">
        <is>
          <t>C000007429 [Member] | JAPA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2</v>
      </c>
    </row>
    <row r="122">
      <c r="A122" s="4" t="inlineStr">
        <is>
          <t>C000007429 [Member] | KOREA, REPUBLIC OF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4</v>
      </c>
    </row>
    <row r="125">
      <c r="A125" s="4" t="inlineStr">
        <is>
          <t>C000007429 [Member] | TAIW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007429 [Member] | UNITED STAT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709</v>
      </c>
    </row>
    <row r="131">
      <c r="A131" s="4" t="inlineStr">
        <is>
          <t>C000007429 [Member] |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1</v>
      </c>
    </row>
    <row r="134">
      <c r="A134" s="4" t="inlineStr">
        <is>
          <t>C000007431 [Member] | Apple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9</v>
      </c>
      <c r="C136" s="4" t="inlineStr">
        <is>
          <t>[5]</t>
        </is>
      </c>
    </row>
    <row r="137">
      <c r="A137" s="4" t="inlineStr">
        <is>
          <t>C000007431 [Member] | NVIDIA Corp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4</v>
      </c>
      <c r="C139" s="4" t="inlineStr">
        <is>
          <t>[5]</t>
        </is>
      </c>
    </row>
    <row r="140">
      <c r="A140" s="4" t="inlineStr">
        <is>
          <t>C000007431 [Member] | Microsoft Corp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5</v>
      </c>
      <c r="C142" s="4" t="inlineStr">
        <is>
          <t>[5]</t>
        </is>
      </c>
    </row>
    <row r="143">
      <c r="A143" s="4" t="inlineStr">
        <is>
          <t>C000007431 [Member] | Amazon com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3</v>
      </c>
      <c r="C145" s="4" t="inlineStr">
        <is>
          <t>[5]</t>
        </is>
      </c>
    </row>
    <row r="146">
      <c r="A146" s="4" t="inlineStr">
        <is>
          <t>C000007431 [Member] | Bank of America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9</v>
      </c>
      <c r="C148" s="4" t="inlineStr">
        <is>
          <t>[5]</t>
        </is>
      </c>
    </row>
    <row r="149">
      <c r="A149" s="4" t="inlineStr">
        <is>
          <t>C000007431 [Member] | Morgan Stanle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7</v>
      </c>
      <c r="C151" s="4" t="inlineStr">
        <is>
          <t>[5]</t>
        </is>
      </c>
    </row>
    <row r="152">
      <c r="A152" s="4" t="inlineStr">
        <is>
          <t>C000007431 [Member] | Shell PL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7</v>
      </c>
      <c r="C154" s="4" t="inlineStr">
        <is>
          <t>[5]</t>
        </is>
      </c>
    </row>
    <row r="155">
      <c r="A155" s="4" t="inlineStr">
        <is>
          <t>C000007431 [Member] | CME Group Inc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6</v>
      </c>
      <c r="C157" s="4" t="inlineStr">
        <is>
          <t>[5]</t>
        </is>
      </c>
    </row>
    <row r="158">
      <c r="A158" s="4" t="inlineStr">
        <is>
          <t>C000007431 [Member] | Trane Technologies PL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5</v>
      </c>
      <c r="C160" s="4" t="inlineStr">
        <is>
          <t>[5]</t>
        </is>
      </c>
    </row>
    <row r="161">
      <c r="A161" s="4" t="inlineStr">
        <is>
          <t>C000007431 [Member] | Citigroup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5</v>
      </c>
      <c r="C163" s="4" t="inlineStr">
        <is>
          <t>[5]</t>
        </is>
      </c>
    </row>
    <row r="164">
      <c r="A164" s="4" t="inlineStr">
        <is>
          <t>C000007431 [Member] |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199999999999999</v>
      </c>
      <c r="C166" s="4" t="inlineStr">
        <is>
          <t>[6]</t>
        </is>
      </c>
    </row>
    <row r="167">
      <c r="A167" s="4" t="inlineStr">
        <is>
          <t>C000007431 [Member] | 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4</v>
      </c>
    </row>
    <row r="170">
      <c r="A170" s="4" t="inlineStr">
        <is>
          <t>C000007431 [Member] | SWITZERLA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4</v>
      </c>
    </row>
    <row r="173">
      <c r="A173" s="4" t="inlineStr">
        <is>
          <t>C000007431 [Member] | CHIN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2</v>
      </c>
    </row>
    <row r="176">
      <c r="A176" s="4" t="inlineStr">
        <is>
          <t>C000007431 [Member] | FRANC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2</v>
      </c>
    </row>
    <row r="179">
      <c r="A179" s="4" t="inlineStr">
        <is>
          <t>C000007431 [Member] | UNITED KINGDOM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2</v>
      </c>
    </row>
    <row r="182">
      <c r="A182" s="4" t="inlineStr">
        <is>
          <t>C000007431 [Member] | INDI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4</v>
      </c>
    </row>
    <row r="185">
      <c r="A185" s="4" t="inlineStr">
        <is>
          <t>C000007431 [Member] | JAP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2</v>
      </c>
    </row>
    <row r="188">
      <c r="A188" s="4" t="inlineStr">
        <is>
          <t>C000007431 [Member] | KOREA, REPUBLIC OF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4</v>
      </c>
    </row>
    <row r="191">
      <c r="A191" s="4" t="inlineStr">
        <is>
          <t>C000007431 [Member] | TAIW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C000007431 [Member] | UNITED STAT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709</v>
      </c>
    </row>
    <row r="197">
      <c r="A197" s="4" t="inlineStr">
        <is>
          <t>C000007431 [Member] |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1</v>
      </c>
    </row>
    <row r="200">
      <c r="A200" s="4" t="inlineStr">
        <is>
          <t>C000199761 [Member] | Apple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9</v>
      </c>
      <c r="C202" s="4" t="inlineStr">
        <is>
          <t>[7]</t>
        </is>
      </c>
    </row>
    <row r="203">
      <c r="A203" s="4" t="inlineStr">
        <is>
          <t>C000199761 [Member] | NVIDIA Corp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4</v>
      </c>
      <c r="C205" s="4" t="inlineStr">
        <is>
          <t>[7]</t>
        </is>
      </c>
    </row>
    <row r="206">
      <c r="A206" s="4" t="inlineStr">
        <is>
          <t>C000199761 [Member] | Microsoft Corp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5</v>
      </c>
      <c r="C208" s="4" t="inlineStr">
        <is>
          <t>[7]</t>
        </is>
      </c>
    </row>
    <row r="209">
      <c r="A209" s="4" t="inlineStr">
        <is>
          <t>C000199761 [Member] | Amazon com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3</v>
      </c>
      <c r="C211" s="4" t="inlineStr">
        <is>
          <t>[7]</t>
        </is>
      </c>
    </row>
    <row r="212">
      <c r="A212" s="4" t="inlineStr">
        <is>
          <t>C000199761 [Member] | Bank of America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9</v>
      </c>
      <c r="C214" s="4" t="inlineStr">
        <is>
          <t>[7]</t>
        </is>
      </c>
    </row>
    <row r="215">
      <c r="A215" s="4" t="inlineStr">
        <is>
          <t>C000199761 [Member] | Morgan Stanley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7</v>
      </c>
      <c r="C217" s="4" t="inlineStr">
        <is>
          <t>[7]</t>
        </is>
      </c>
    </row>
    <row r="218">
      <c r="A218" s="4" t="inlineStr">
        <is>
          <t>C000199761 [Member] | Shell PL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7</v>
      </c>
      <c r="C220" s="4" t="inlineStr">
        <is>
          <t>[7]</t>
        </is>
      </c>
    </row>
    <row r="221">
      <c r="A221" s="4" t="inlineStr">
        <is>
          <t>C000199761 [Member] | CME Group Inc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6</v>
      </c>
      <c r="C223" s="4" t="inlineStr">
        <is>
          <t>[7]</t>
        </is>
      </c>
    </row>
    <row r="224">
      <c r="A224" s="4" t="inlineStr">
        <is>
          <t>C000199761 [Member] | Trane Technologies PL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5</v>
      </c>
      <c r="C226" s="4" t="inlineStr">
        <is>
          <t>[7]</t>
        </is>
      </c>
    </row>
    <row r="227">
      <c r="A227" s="4" t="inlineStr">
        <is>
          <t>C000199761 [Member] | Citigroup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5</v>
      </c>
      <c r="C229" s="4" t="inlineStr">
        <is>
          <t>[7]</t>
        </is>
      </c>
    </row>
    <row r="230">
      <c r="A230" s="4" t="inlineStr">
        <is>
          <t>C000199761 [Member] |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199999999999999</v>
      </c>
      <c r="C232" s="4" t="inlineStr">
        <is>
          <t>[8]</t>
        </is>
      </c>
    </row>
    <row r="233">
      <c r="A233" s="4" t="inlineStr">
        <is>
          <t>C000199761 [Member] | CANAD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</row>
    <row r="236">
      <c r="A236" s="4" t="inlineStr">
        <is>
          <t>C000199761 [Member] | SWITZERLA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4</v>
      </c>
    </row>
    <row r="239">
      <c r="A239" s="4" t="inlineStr">
        <is>
          <t>C000199761 [Member] | CHIN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2</v>
      </c>
    </row>
    <row r="242">
      <c r="A242" s="4" t="inlineStr">
        <is>
          <t>C000199761 [Member] | FRANC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2</v>
      </c>
    </row>
    <row r="245">
      <c r="A245" s="4" t="inlineStr">
        <is>
          <t>C000199761 [Member] | UNITED KINGDOM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2</v>
      </c>
    </row>
    <row r="248">
      <c r="A248" s="4" t="inlineStr">
        <is>
          <t>C000199761 [Member] | INDI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</v>
      </c>
    </row>
    <row r="251">
      <c r="A251" s="4" t="inlineStr">
        <is>
          <t>C000199761 [Member] | JAP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2</v>
      </c>
    </row>
    <row r="254">
      <c r="A254" s="4" t="inlineStr">
        <is>
          <t>C000199761 [Member] | KOREA, REPUBLIC OF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4</v>
      </c>
    </row>
    <row r="257">
      <c r="A257" s="4" t="inlineStr">
        <is>
          <t>C000199761 [Member] | TAIW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199761 [Member] | 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709</v>
      </c>
    </row>
    <row r="263">
      <c r="A263" s="4" t="inlineStr">
        <is>
          <t>C000199761 [Member] |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1</v>
      </c>
    </row>
    <row r="266">
      <c r="A266" s="4" t="inlineStr">
        <is>
          <t>C000007433 [Member] | Apple Inc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9</v>
      </c>
      <c r="C268" s="4" t="inlineStr">
        <is>
          <t>[9]</t>
        </is>
      </c>
    </row>
    <row r="269">
      <c r="A269" s="4" t="inlineStr">
        <is>
          <t>C000007433 [Member] | NVIDIA Corp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4</v>
      </c>
      <c r="C271" s="4" t="inlineStr">
        <is>
          <t>[9]</t>
        </is>
      </c>
    </row>
    <row r="272">
      <c r="A272" s="4" t="inlineStr">
        <is>
          <t>C000007433 [Member] | Microsoft Cor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5</v>
      </c>
      <c r="C274" s="4" t="inlineStr">
        <is>
          <t>[9]</t>
        </is>
      </c>
    </row>
    <row r="275">
      <c r="A275" s="4" t="inlineStr">
        <is>
          <t>C000007433 [Member] | Amazon com Inc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3</v>
      </c>
      <c r="C277" s="4" t="inlineStr">
        <is>
          <t>[9]</t>
        </is>
      </c>
    </row>
    <row r="278">
      <c r="A278" s="4" t="inlineStr">
        <is>
          <t>C000007433 [Member] | Bank of America Corp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9</v>
      </c>
      <c r="C280" s="4" t="inlineStr">
        <is>
          <t>[9]</t>
        </is>
      </c>
    </row>
    <row r="281">
      <c r="A281" s="4" t="inlineStr">
        <is>
          <t>C000007433 [Member] | Morgan Stanley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7</v>
      </c>
      <c r="C283" s="4" t="inlineStr">
        <is>
          <t>[9]</t>
        </is>
      </c>
    </row>
    <row r="284">
      <c r="A284" s="4" t="inlineStr">
        <is>
          <t>C000007433 [Member] | Shell PL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7</v>
      </c>
      <c r="C286" s="4" t="inlineStr">
        <is>
          <t>[9]</t>
        </is>
      </c>
    </row>
    <row r="287">
      <c r="A287" s="4" t="inlineStr">
        <is>
          <t>C000007433 [Member] | CME Group Inc Class A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6</v>
      </c>
      <c r="C289" s="4" t="inlineStr">
        <is>
          <t>[9]</t>
        </is>
      </c>
    </row>
    <row r="290">
      <c r="A290" s="4" t="inlineStr">
        <is>
          <t>C000007433 [Member] | Trane Technologies PL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5</v>
      </c>
      <c r="C292" s="4" t="inlineStr">
        <is>
          <t>[9]</t>
        </is>
      </c>
    </row>
    <row r="293">
      <c r="A293" s="4" t="inlineStr">
        <is>
          <t>C000007433 [Member] | Citigroup Inc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5</v>
      </c>
      <c r="C295" s="4" t="inlineStr">
        <is>
          <t>[9]</t>
        </is>
      </c>
    </row>
    <row r="296">
      <c r="A296" s="4" t="inlineStr">
        <is>
          <t>C000007433 [Member] | Othe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7199999999999999</v>
      </c>
      <c r="C298" s="4" t="inlineStr">
        <is>
          <t>[10]</t>
        </is>
      </c>
    </row>
    <row r="299">
      <c r="A299" s="4" t="inlineStr">
        <is>
          <t>C000007433 [Member] | CANAD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4</v>
      </c>
    </row>
    <row r="302">
      <c r="A302" s="4" t="inlineStr">
        <is>
          <t>C000007433 [Member] | SWITZERLAND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4</v>
      </c>
    </row>
    <row r="305">
      <c r="A305" s="4" t="inlineStr">
        <is>
          <t>C000007433 [Member] | CHIN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2</v>
      </c>
    </row>
    <row r="308">
      <c r="A308" s="4" t="inlineStr">
        <is>
          <t>C000007433 [Member] | FRANC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2</v>
      </c>
    </row>
    <row r="311">
      <c r="A311" s="4" t="inlineStr">
        <is>
          <t>C000007433 [Member] | UNITED KINGDOM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2</v>
      </c>
    </row>
    <row r="314">
      <c r="A314" s="4" t="inlineStr">
        <is>
          <t>C000007433 [Member] | INDI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4</v>
      </c>
    </row>
    <row r="317">
      <c r="A317" s="4" t="inlineStr">
        <is>
          <t>C000007433 [Member] | JAPA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2</v>
      </c>
    </row>
    <row r="320">
      <c r="A320" s="4" t="inlineStr">
        <is>
          <t>C000007433 [Member] | KOREA, REPUBLIC O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4</v>
      </c>
    </row>
    <row r="323">
      <c r="A323" s="4" t="inlineStr">
        <is>
          <t>C000007433 [Member] | TAIWA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</v>
      </c>
    </row>
    <row r="326">
      <c r="A326" s="4" t="inlineStr">
        <is>
          <t>C000007433 [Member] | UNITED STAT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709</v>
      </c>
    </row>
    <row r="329">
      <c r="A329" s="4" t="inlineStr">
        <is>
          <t>C000007433 [Member] |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1</v>
      </c>
    </row>
    <row r="332"/>
    <row r="333">
      <c r="A333" s="4" t="inlineStr">
        <is>
          <t>[1]Excludes short-term securities.[2]Ten largest countries/geographic regions are presented. Additional countries/geographic regions are found in Other.[3]Excludes short-term securities.[4]Ten largest countries/geographic regions are presented. Additional countries/geographic regions are found in Other.[5]Excludes short-term securities.[6]Ten largest countries/geographic regions are presented. Additional countries/geographic regions are found in Other.[7]Excludes short-term securities.[8]Ten largest countries/geographic regions are presented. Additional countries/geographic regions are found in Other.[9]Excludes short-term securities.[10]Ten largest countries/geographic regions are presented. Additional countries/geographic regions are found in Other.</t>
        </is>
      </c>
    </row>
  </sheetData>
  <mergeCells count="3">
    <mergeCell ref="B1:C1"/>
    <mergeCell ref="A332:C332"/>
    <mergeCell ref="A333:C3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9:05:18Z</dcterms:created>
  <dcterms:modified xmlns:dcterms="http://purl.org/dc/terms/" xmlns:xsi="http://www.w3.org/2001/XMLSchema-instance" xsi:type="dcterms:W3CDTF">2025-03-07T19:05:18Z</dcterms:modified>
</cp:coreProperties>
</file>